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 of Stockholders' Defi" sheetId="5" r:id="rId5"/>
    <s:sheet name="Statements of Cash Flows" sheetId="6" r:id="rId6"/>
    <s:sheet name="Organization and Summary of Sig" sheetId="7" r:id="rId7"/>
    <s:sheet name="Income Taxes" sheetId="8" r:id="rId8"/>
    <s:sheet name="Commitments and Contingencies" sheetId="9" r:id="rId9"/>
    <s:sheet name="Related Party Transactions" sheetId="10" r:id="rId10"/>
    <s:sheet name="Stock Purchase Agreement" sheetId="11" r:id="rId11"/>
    <s:sheet name="Subsequent Events" sheetId="12" r:id="rId12"/>
    <s:sheet name="Organization and Summary of S13" sheetId="13" r:id="rId13"/>
    <s:sheet name="Income Taxes (Tables)" sheetId="14" r:id="rId14"/>
    <s:sheet name="Organization and Summary of S15" sheetId="15" r:id="rId15"/>
    <s:sheet name="Income Taxes (Details Narrative" sheetId="16" r:id="rId16"/>
    <s:sheet name="Income Taxes - Loss Carry-forwa" sheetId="17" r:id="rId17"/>
    <s:sheet name="Income Taxes - Provision for In" sheetId="18" r:id="rId18"/>
    <s:sheet name="Commitments and Contingencies (" sheetId="19" r:id="rId19"/>
    <s:sheet name="Related Party Transactions (Det" sheetId="20" r:id="rId20"/>
    <s:sheet name="Stock Purchase Agreement (Detai" sheetId="21" r:id="rId21"/>
  </s:sheets>
  <s:definedNames/>
  <s:calcPr calcId="124519" calcMode="auto" fullCalcOnLoad="1"/>
</s:workbook>
</file>

<file path=xl/sharedStrings.xml><?xml version="1.0" encoding="utf-8"?>
<sst xmlns="http://schemas.openxmlformats.org/spreadsheetml/2006/main" uniqueCount="181">
  <si>
    <t>Document and Entity Information - USD ($)</t>
  </si>
  <si>
    <t>12 Months Ended</t>
  </si>
  <si>
    <t>May 31, 2016</t>
  </si>
  <si>
    <t>Aug. 29, 2016</t>
  </si>
  <si>
    <t>Nov. 30, 2015</t>
  </si>
  <si>
    <t>Document And Entity Information</t>
  </si>
  <si>
    <t>Entity Registrant Name</t>
  </si>
  <si>
    <t>MERCARI COMMUNICATIONS GROUP LTD</t>
  </si>
  <si>
    <t>Entity Central Index Key</t>
  </si>
  <si>
    <t>Document Type</t>
  </si>
  <si>
    <t>10-K/A</t>
  </si>
  <si>
    <t>Document Period End Date</t>
  </si>
  <si>
    <t>May 31,
		2016</t>
  </si>
  <si>
    <t>Amendment Flag</t>
  </si>
  <si>
    <t>true</t>
  </si>
  <si>
    <t>Amendment Description</t>
  </si>
  <si>
    <t xml:space="preserve">This Amendment No. 1 to Form 10-K (the Amended Filing) amends the Annual Report on Form 10-K for the fiscal year ended May 31, 2016 originally filed on August 29, 2016 (the Original Filing) by Mercari Communications Group, Ltd. (the Company). On September 1, 2016, the Companys former independent registered public accounting firm, Liggett, &amp; Webb P.A. (Liggett) advised the Company that it had not consented to the Companys filing of its Report of Independent Registered Public Accounting Firm with respect to the financial statements dated May 31, 2015 and for the period then ended (the 2015 Auditors Report). Therefore, the Company deemed the Original Filing to be non-compliant pursuant to SEC Rules and Regulations. As a result, the financial statements and the Auditors Report included therein should not be relied upon. On September 9, 2016, Liggett authorized the issuance of their 2015 Auditors Report. The Companys current independent registered public accountants (Katz Bloom &amp; Schon CPAs, LLC) authorized their report with respect to the Companys financial statements dated May 31, 2016 and for the period then ended on September 13, 2016. The Company has paid the reissuance fee to Liggett in the amount of $5,000 to compensate Liggett for the work it performed in completing the 2015 Auditors Report. The differences between the Original Filing and the Amended Filing are the following: 1) change from Liggett, Vogt &amp; Webb P.A. to Liggett &amp; Webb P.A. in Item 9 and in the 2015 Auditors Report; 2) change of date from August 29, 2016 to August 27, 2015 in the 2015 Auditors Report; 3) change of date from August 29, 2016 to September 13, 2016 in Katz Bloom &amp; Schon CPAs, LLCs audit report; 4) change of date from August 29, 2016 to September 13, 2016 on the signature page to Amended Filing; and 5) the addition of the letter from Liggett dated September 1, 2016 in the list of exhibits in Item 15. Other than stated herein, there are no differences between the Original Filing and the Amended Filing. </t>
  </si>
  <si>
    <t>Current Fiscal Year End Date</t>
  </si>
  <si>
    <t>--05-31</t>
  </si>
  <si>
    <t>Entity a Well-known Seasoned Issuer</t>
  </si>
  <si>
    <t>No</t>
  </si>
  <si>
    <t>Entity a Voluntary Filer</t>
  </si>
  <si>
    <t>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 USD ($)</t>
  </si>
  <si>
    <t>May 31, 2015</t>
  </si>
  <si>
    <t>Current Assets</t>
  </si>
  <si>
    <t>Cash</t>
  </si>
  <si>
    <t>Total Assets</t>
  </si>
  <si>
    <t>Current Liabilities</t>
  </si>
  <si>
    <t>Accounts Payable &amp; Accrued Liabilities</t>
  </si>
  <si>
    <t>Shareholder Advances</t>
  </si>
  <si>
    <t>Total Liabilities</t>
  </si>
  <si>
    <t>Shareholders' Deficit</t>
  </si>
  <si>
    <t>Common Stock, Par value $.00001; Authorized 950,000,000 shares, Issued 45,411,400 shares at May 31, 2016 and 2015</t>
  </si>
  <si>
    <t>Paid-In Capital</t>
  </si>
  <si>
    <t>Accumulated Shareholder Deficit</t>
  </si>
  <si>
    <t>Total Shareholders' Deficit</t>
  </si>
  <si>
    <t>Total Liabilities and Shareholders' Deficit</t>
  </si>
  <si>
    <t>Balance Sheets (Parenthetical) - $ / shares</t>
  </si>
  <si>
    <t>Statement of Financial Position [Abstract]</t>
  </si>
  <si>
    <t>Common stock, par value</t>
  </si>
  <si>
    <t>Common stock, authorized shares</t>
  </si>
  <si>
    <t>Common stock, issued shares</t>
  </si>
  <si>
    <t>Statements of Operations - USD ($)</t>
  </si>
  <si>
    <t>Income Statement [Abstract]</t>
  </si>
  <si>
    <t>Revenues:</t>
  </si>
  <si>
    <t xml:space="preserve"> </t>
  </si>
  <si>
    <t>Expenses:</t>
  </si>
  <si>
    <t>General and administrative</t>
  </si>
  <si>
    <t>Total operating expenses</t>
  </si>
  <si>
    <t>Net (Loss)</t>
  </si>
  <si>
    <t>Basic &amp; Diluted Loss Per Share</t>
  </si>
  <si>
    <t>Weighted Average Shares</t>
  </si>
  <si>
    <t>Statement of Stockholders' Deficit - USD ($)</t>
  </si>
  <si>
    <t>Common Stock [Member]</t>
  </si>
  <si>
    <t>Paid-In Capital [Member]</t>
  </si>
  <si>
    <t>Accumulated Deficit [Member]</t>
  </si>
  <si>
    <t>Total</t>
  </si>
  <si>
    <t>Balance at May. 31, 2014</t>
  </si>
  <si>
    <t>Balance, shares at May. 31, 2014</t>
  </si>
  <si>
    <t>Net loss</t>
  </si>
  <si>
    <t>Balance at May. 31, 2015</t>
  </si>
  <si>
    <t>Balance, shares at May. 31, 2015</t>
  </si>
  <si>
    <t>Balance at May. 31, 2016</t>
  </si>
  <si>
    <t>Balance, shares at May. 31, 2016</t>
  </si>
  <si>
    <t>Statements of Cash Flows - USD ($)</t>
  </si>
  <si>
    <t>CASH FLOWS FROM OPERATING ACTIVITIES:</t>
  </si>
  <si>
    <t>Net Loss</t>
  </si>
  <si>
    <t>Increase (Decrease) in Accounts Payable</t>
  </si>
  <si>
    <t>Decrease in Prepaid Expense</t>
  </si>
  <si>
    <t>Net Cash Used in operating activities</t>
  </si>
  <si>
    <t>CASH FLOWS FROM INVESTING ACTIVITIES:</t>
  </si>
  <si>
    <t>Net cash provided by investing activities</t>
  </si>
  <si>
    <t>CASH FLOWS FROM FINANCING ACTIVITIES:</t>
  </si>
  <si>
    <t>Proceeds from shareholder advance</t>
  </si>
  <si>
    <t>Net Cash Provided by financing activities</t>
  </si>
  <si>
    <t>Net Increase ( Decrease) in Cash</t>
  </si>
  <si>
    <t>Cash, Beginning of Period</t>
  </si>
  <si>
    <t>Cash, End of Period</t>
  </si>
  <si>
    <t>SUPPLEMENTAL DISCLOSURE OF CASH FLOW INFORMATION:</t>
  </si>
  <si>
    <t>Interest</t>
  </si>
  <si>
    <t>Franchise and income taxes</t>
  </si>
  <si>
    <t>Organization and Summary of Significant Accounting Policies</t>
  </si>
  <si>
    <t>Accounting Policies [Abstract]</t>
  </si>
  <si>
    <t>NOTE 1 - ORGANIZATION AND SUMMARY
OF SIGNIFICANT ACCOUNTING POLICIES This summary of
accounting policies for Mercari Communications Group, Ltd. (the Company) is presented to assist in understanding
the Companys financial statements. The accounting policies conform to generally accepted accounting principles and have
been consistently applied in the preparation of the financial statements. Nature of Operations and Going Concern The accompanying
financial statements have been prepared on the basis of accounting principles applicable to a going concern, which
assume that the Company will continue in operation for at least one year and will be able to realize its assets and discharge its
liabilities in the normal course of operations. Several conditions
and events cast doubt about the Companys ability to continue as a going concern. The Company has incurred
net losses of approximately $285,771 from inception to May 31, 2016, has no revenues and requires additional financing in order
to finance its business activities on an ongoing basis. The Companys future capital requirements will depend on numerous
factors including, but not limited to, continued progress in finding a merger candidate and the pursuit of business opportunities.
The Company is actively pursuing alternative financing and has had discussions with various third parties, although no firm commitments
have been obtained. In the interim, shareholders of the Company have been contributing capital to the Company to meet its ordinary
and normal operating expenses. Management believes that actions presently being taken to revise the Companys operating and
financial requirements provide them with the opportunity to continue as a going concern. These financial
statements do not reflect adjustments that would be necessary if the Company were unable to continue as a going concern.
While management believes that the actions already taken or planned, will mitigate the adverse conditions and events which raise
doubt about the validity of the going concern assumption used in preparing these financial statements, there can
be no assurance that these actions will be successful. If the Company were unable to continue as a going concern,
then substantial adjustments would be necessary to the carrying values of assets, the reported amounts of its liabilities, the
reported revenues and expenses, and the balance sheet classifications used. Organization and Basis of Presentation The Company was
incorporated under the laws of the State of Colorado on December 30, 1987. From 1988 until early in 1990, the Company was engaged
in the business of providing educational products, counseling, seminar programs, and publications such as newsletters to adults
aged 30 to 50. The Company financed its business with private offerings of securities, obtaining shareholder loans, and with an
underwritten initial public offering of securities registered with the Securities and Exchange Commission (SEC).
The Companys business failed in early 1990. The Company ceased all operating activities during the period from June 1, 1990
to November 30, 2001 and was considered dormant. During this period that the Company was dormant, it did not file required reports
with the SEC under the Securities Exchange Act of 1934, as amended (Exchange Act). From November 30, 2001 to March
1, 2004, the Company was in the development stage. On August 3, 2004, the stockholders of the Company approved a plan of quasi-reorganization
which called for a restatement of accounts to eliminate the accumulated deficit and related capital accounts on the Companys
balance sheet. The quasi-reorganization was effective March 1, 2004. Since March 1, 2004, the Company has been in the development
stage and has not commenced planned principal operations. Nature of Business The Company has
no products or services as of May 31, 2016. The Company was organized as a vehicle to seek merger or acquisition candidates. The
Company intends to acquire interests in various business opportunities, which in the opinion of management will provide a profit
to the Company. Cash and Cash Equivalents For purposes of
the statement of cash flows, the Company considers all highly liquid debt instruments purchased with a maturity of three months
or less to be cash equivalents to the extent the funds are not being held for investment purposes. Pervasiveness of Estimates The preparation
of financial statements, in conformity with generally accepted accounting principles, required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ncome Taxes The Company accounts
for income taxes under the provisions of ASC 740-10 &amp; 740-30 (formerly SFAS No.109, Accounting for Income Taxes).
ASC 740 requires recognition of deferred income tax assets and liabilities for the expected future income tax consequences, based
on enacted tax laws, of temporary differences between the financial reporting and tax bases of assets and liabilities. Loss per Share Basic loss per share
has been computed by dividing the loss for the year applicable to the common shareholders by the weighted average number of common
shares during the years. There are no outstanding common stock equivalents for May 31, 2016 and 2015 and are thus not considered. Concentration of Credit Risk The Company has
no significant off-balance-sheet concentrations of credit risk such as foreign exchange contracts, options contracts or other foreign
hedging arrangements. Fair Value of Financial Instruments The carrying value
of cash and accrued expenses, if applicable, approximate their fair values based on the short-term maturity of these instruments.
The carrying amounts of debt were also estimated to approximate fair value. The Company utilizes
the methods of fair value measurement as described in ASC 820 to value its financial assets and liabilities. As defined in ASC
820, fair value is based on the price that would be received to sell an asset or paid to transfer a liability in an orderly transaction
between market participants at the measurement date. In order to increase consistency and comparability in fair value measurements,
ASC 820 establishes a fair value hierarchy that prioritizes observable and unobservable inputs used to measure fair value into
three broad levels, which are described below: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 New Accounting Pronouncements In August 2014,
the FASB issued Accounting Standards Update ASU 2014-15 on Presentation of Financial Statements Going Concern
(Subtopic 205-40)  Disclosure of Uncertainties about an Entitys Ability to Continue as a Going Concern (the
Update). Currently, there is no guidance in U.S. GAAP about managements responsibility to evaluate whether
there is substantial doubt about an entitys ability to continue as a going concern or to provide related footnote disclosures.
The amendments in the Update provide that guidance. In doing so, the amendments are intended to reduce diversity in the timing
and content of footnote disclosures.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amendments in
the Update are effective for public and nonpublic entities for annual periods ending after December 15, 2016. Early adoption is
permitted. The Company has
reviewed all other recently issued but not yet effective accounting pronouncements and have determined that these new accounting
pronouncements are either not applicable or would not have a material impact on the results of operations or changes in the financial
position.</t>
  </si>
  <si>
    <t>Income Taxes</t>
  </si>
  <si>
    <t>Income Tax Disclosure [Abstract]</t>
  </si>
  <si>
    <t>NOTE 2 - INCOME TAXES As of May 31, 2016,
the Company had a net operating loss carry-forward for income tax reporting purposes of approximately $284,000 that may be offset
against future taxable income through 2035. Current tax laws limit the amount of loss available to be offset against future taxable
income when a substantial change in ownership occurs. Therefore, the amount available to offset future taxable income may be limited.
No tax benefit has been reported in the financial statements, because the Company believes there is a 50% or greater chance the
carry-forwards will expire unused. Accordingly, the potential tax benefits of the loss carry-forwards are offset by a valuation
allowance of the same amount.
For the years ended
2016 2015
Net Operating Losses $ 95,000 $ 40,015
Change in Prior Year Estimates 39,049
Valuation Allowance (95,000 ) (79,064 )
$ - $ - The provision for
income taxes differ from the amount computed using the federal US statutory income tax rate as follows:
2016 2015
Provision (Benefit) at US Statutory Rate $ (15,936 ) $ (3,000 )
Increase (Decrease) in Valuation Allowance 15,936 3,000
$ - $ - The Company evaluates
its valuation allowance requirements based on projected future operations. When circumstances change and cause a change in managements
judgment about the recoverability of deferred tax assets, the impact of the change on the valuation is reflected in current income. Years 2015, 2014
and 2013 remain open for tax examinations, although the company has not been notified of any such examinations.</t>
  </si>
  <si>
    <t>Commitments and Contingencies</t>
  </si>
  <si>
    <t>Commitments and Contingencies Disclosure [Abstract]</t>
  </si>
  <si>
    <t>NOTE 3  COMMITMENTS AND
CONTINGENCIES During the year
the company recorded $12,000 for the value of services, shared office space and management oversight incurred by the majority
shareholder, Algodon Wines &amp; Luxury Development Group, Inc. or AWLD (formerly Diversified Private Equity Corporation
(or DPEC); see Note 4 and 5).</t>
  </si>
  <si>
    <t>Related Party Transactions</t>
  </si>
  <si>
    <t>Related Party Transactions [Abstract]</t>
  </si>
  <si>
    <t>NOTE 4 - RELATED PARTY TRANSACTIONS There are no current
related party transactions other than discussed in the Companys other previous filings as filed with the SEC. From December 14,
2011 to May 31, 2016, the Company received multiple shareholder advances for a total of $125,987 and $74,000 at May 31, 2016 and
2015 respectively from AWLD, the Companys parent. This total advance carries no interest and is intended to be converted
to equity in the future. Included in the
$125,987 shareholder advances during the year is $12,000 for the value of the services, shared office and space and management
oversight incurred by the majority shareholder.</t>
  </si>
  <si>
    <t>Stock Purchase Agreement</t>
  </si>
  <si>
    <t>Notes to Financial Statements</t>
  </si>
  <si>
    <t>NOTE 5  STOCK PURCHASE AGREEMENT On November 9, 2009,
we entered into and closed a Stock Purchase Agreement with Algodon Wines &amp; Luxury Development Group, Inc. (formerly Diversified
Private Equity Corporation), a privately-held Delaware corporation, and Kanouff, LLC and Underwood Family Partners, Ltd., the two
entities which, immediately prior to closing, were the majority shareholders of the Company and which are controlled by the officers
and directors of the Company, which resulted in a change in control of the Company (the Stock Purchase). In connection
with the Stock Purchase, AWLD purchased, and the Company sold, an aggregate of 43,822,001 shares of common stock for a purchase
price of $43,822, or $0.001 per share. In addition, AWLD purchased 200 shares of common stock from KLLC and 200 shares of common
stock from the Partnership for a purchase price of $180,000 payable to each selling shareholder, of which $105,000 was paid at
closing and $75,000 was previously paid in connection with a letter of intent and related amendments. Immediately following the
closing of the Stock Purchase Agreement, there were 45,411,400 shares of common stock issued and outstanding. Immediately following
the closing of the Stock Purchase Agreement, AWLD owned an aggregate of 43,822,401 shares of the Companys common stock out
of the total of 45,411,400 shares of common stock issued and outstanding at the closing, or approximately 96.5% of the Companys
issued and outstanding shares. The Stock Purchase
Agreement contained post-closing covenants whereby Mercari and AWLD agreed to utilize their commercially reasonable efforts to
cause Mercari to (i) remain a Section 12(g) reporting company in compliance with and current in its reporting requirements under
the Exchange Act; and (ii) cause all of the assets and business or equity interest of AWLD, its subsidiaries and affiliated companies
to be transferred to Mercari and, in connection with such transactions, cause Mercaris stock to be distributed by AWLD to
AWLDs stockholders and the holders of equity interests in the affiliated companies (Reorganization Transaction). AWLDs Board
of Directors determined that a Reorganization Transaction was no longer commercially reasonable, taking into account all relevant
material factors, including without limitation, current economic, financial and market conditions.</t>
  </si>
  <si>
    <t>Subsequent Events</t>
  </si>
  <si>
    <t>Subsequent Events [Abstract]</t>
  </si>
  <si>
    <t>NOTE 6  SUBSEQUENT EVENTS The Company adopted ASC 855, and
has evaluated all events occurring after May 31, 2016, the date of the most recent balance sheet, for possible adjustment to
the financial statements or disclosures through August 29, 2016, which is the date on which the financial statements were
issued. The Company has concluded that there are no significant or material transactions to be reported for the period from
June 1, 2016 to August 29, 2016.</t>
  </si>
  <si>
    <t>Organization and Summary of Significant Accounting Policies (Policies)</t>
  </si>
  <si>
    <t>Nature of Operations and Going Concern</t>
  </si>
  <si>
    <t>Nature of Operations and Going Concern The accompanying
financial statements have been prepared on the basis of accounting principles applicable to a going concern, which
assume that the Company will continue in operation for at least one year and will be able to realize its assets and discharge its
liabilities in the normal course of operations. Several conditions
and events cast doubt about the Companys ability to continue as a going concern. The Company has incurred
net losses of approximately $285,771 from inception to May 31, 2016, has no revenues and requires additional financing in order
to finance its business activities on an ongoing basis. The Companys future capital requirements will depend on numerous
factors including, but not limited to, continued progress in finding a merger candidate and the pursuit of business opportunities.
The Company is actively pursuing alternative financing and has had discussions with various third parties, although no firm commitments
have been obtained. In the interim, shareholders of the Company have been contributing capital to the Company to meet its ordinary
and normal operating expenses. Management believes that actions presently being taken to revise the Companys operating and
financial requirements provide them with the opportunity to continue as a going concern. These financial
statements do not reflect adjustments that would be necessary if the Company were unable to continue as a going concern.
While management believes that the actions already taken or planned, will mitigate the adverse conditions and events which raise
doubt about the validity of the going concern assumption used in preparing these financial statements, there can
be no assurance that these actions will be successful. If the Company were unable to continue as a going concern,
then substantial adjustments would be necessary to the carrying values of assets, the reported amounts of its liabilities, the
reported revenues and expenses, and the balance sheet classifications used.</t>
  </si>
  <si>
    <t>Organization and Basis of Presentation</t>
  </si>
  <si>
    <t>Organization and Basis of Presentation The Company was
incorporated under the laws of the State of Colorado on December 30, 1987. From 1988 until early in 1990, the Company was engaged
in the business of providing educational products, counseling, seminar programs, and publications such as newsletters to adults
aged 30 to 50. The Company financed its business with private offerings of securities, obtaining shareholder loans, and with an
underwritten initial public offering of securities registered with the Securities and Exchange Commission (SEC).
The Companys business failed in early 1990. The Company ceased all operating activities during the period from June 1,
1990 to November 30, 2001 and was considered dormant. During this period that the Company was dormant, it did not file required
reports with the SEC under the Securities Exchange Act of 1934, as amended (Exchange Act). From November 30, 2001
to March 1, 2004, the Company was in the development stage. On August 3, 2004, the stockholders of the Company approved a plan
of quasi-reorganization which called for a restatement of accounts to eliminate the accumulated deficit and related capital accounts
on the Companys balance sheet. The quasi-reorganization was effective March 1, 2004. Since March 1, 2004, the Company has
been in the development stage and has not commenced planned principal operations.</t>
  </si>
  <si>
    <t>Nature of Business</t>
  </si>
  <si>
    <t>Nature of Business The Company has
no products or services as of May 31, 2016. The Company was organized as a vehicle to seek merger or acquisition candidates. The
Company intends to acquire interests in various business opportunities, which in the opinion of management will provide a profit
to the Company.</t>
  </si>
  <si>
    <t>Cash and Cash Equivalents</t>
  </si>
  <si>
    <t>Cash and Cash Equivalents For purposes of
the statement of cash flows, the Company considers all highly liquid debt instruments purchased with a maturity of three months
or less to be cash equivalents to the extent the funds are not being held for investment purposes.</t>
  </si>
  <si>
    <t>Pervasiveness of Estimates</t>
  </si>
  <si>
    <t>Pervasiveness of Estimates The preparation
of financial statements, in conformity with generally accepted accounting principles, required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Income Taxes The Company accounts
for income taxes under the provisions of ASC 740-10 &amp; 740-30 (formerly SFAS No.109, Accounting for Income Taxes).
ASC 740 requires recognition of deferred income tax assets and liabilities for the expected future income tax consequences, based
on enacted tax laws, of temporary differences between the financial reporting and tax bases of assets and liabilities.</t>
  </si>
  <si>
    <t>Loss per Share</t>
  </si>
  <si>
    <t>Loss per Share Basic loss per
share has been computed by dividing the loss for the year applicable to the common shareholders by the weighted average number
of common shares during the years. There are no outstanding common stock equivalents for May 31, 2016 and 2015 and are thus not
considered.</t>
  </si>
  <si>
    <t>Concentration of Credit Risk</t>
  </si>
  <si>
    <t>Concentration of Credit Risk The Company has
no significant off-balance-sheet concentrations of credit risk such as foreign exchange contracts, options contracts or other
foreign hedging arrangements.</t>
  </si>
  <si>
    <t>Fair Value of Financial Instruments</t>
  </si>
  <si>
    <t>Fair Value of Financial Instruments The carrying value
of cash and accrued expenses, if applicable, approximate their fair values based on the short-term maturity of these instruments.
The carrying amounts of debt were also estimated to approximate fair value. The Company utilizes
the methods of fair value measurement as described in ASC 820 to value its financial assets and liabilities. As defined in ASC
820, fair value is based on the price that would be received to sell an asset or paid to transfer a liability in an orderly transaction
between market participants at the measurement date. In order to increase consistency and comparability in fair value measurements,
ASC 820 establishes a fair value hierarchy that prioritizes observable and unobservable inputs used to measure fair value into
three broad levels, which are described below: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t>
  </si>
  <si>
    <t>New Accounting Pronouncements</t>
  </si>
  <si>
    <t>New Accounting Pronouncements In August 2014,
the FASB issued Accounting Standards Update ASU 2014-15 on Presentation of Financial Statements Going Concern
(Subtopic 205-40)  Disclosure of Uncertainties about an Entitys Ability to Continue as a Going Concern (the
Update). Currently, there is no guidance in U.S. GAAP about managements responsibility to evaluate whether
there is substantial doubt about an entitys ability to continue as a going concern or to provide related footnote disclosures.
The amendments in the Update provide that guidance. In doing so, the amendments are intended to reduce diversity in the timing
and content of footnote disclosures.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amendments in
the Update are effective for public and nonpublic entities for annual periods ending after December 15, 2016. Early adoption is
permitted. The Company has
reviewed all other recently issued but not yet effective accounting pronouncements and have determined that these new accounting
pronouncements are either not applicable or would not have a material impact on the results of operations or changes in the financial
position.</t>
  </si>
  <si>
    <t>Income Taxes (Tables)</t>
  </si>
  <si>
    <t>Loss Carry-forward Valuation Allowance</t>
  </si>
  <si>
    <t>For the years ended
2016 2015
Net Operating Losses $ 95,000 $ 40,015
Change in Prior Year Estimates 39,049
Valuation Allowance (95,000 ) (79,064
$ - $ -</t>
  </si>
  <si>
    <t>Provision for Income Taxes Differs From Amount Computed Using Federal US Statutory Income Tax Rate as Follows</t>
  </si>
  <si>
    <t xml:space="preserve">The provision for
income taxes differ from the amount computed using the federal US statutory income tax rate as follows:
2016 2015
Provision (Benefit) at US Statutory Rate $ (15,936 ) $ (3,000 )
Increase (Decrease) in Valuation Allowance 15,936 3,000
$ - $ - </t>
  </si>
  <si>
    <t>Organization and Summary of Significant Accounting Policies (Details Narrative) - USD ($)</t>
  </si>
  <si>
    <t>147 Months Ended</t>
  </si>
  <si>
    <t>Organization And Summary Of Significant Accounting Policies Details Narrative</t>
  </si>
  <si>
    <t>Net losses</t>
  </si>
  <si>
    <t>Entity incorporation, date of incorporation</t>
  </si>
  <si>
    <t>Dec. 30,
		1987</t>
  </si>
  <si>
    <t>Entity incorporation, state country name</t>
  </si>
  <si>
    <t xml:space="preserve">State of Colorado </t>
  </si>
  <si>
    <t>Income Taxes (Details Narrative)</t>
  </si>
  <si>
    <t>May 31, 2016USD ($)</t>
  </si>
  <si>
    <t>Net operating loss carry forward</t>
  </si>
  <si>
    <t>Operating loss carryforwards, expiration year</t>
  </si>
  <si>
    <t>Minimum [Member]</t>
  </si>
  <si>
    <t>Percentage of net operating loss carry forward</t>
  </si>
  <si>
    <t>50.00%</t>
  </si>
  <si>
    <t>Income Taxes - Loss Carry-forward Valuation Allowance (Details) - USD ($)</t>
  </si>
  <si>
    <t>Net Operating Losses</t>
  </si>
  <si>
    <t>Change in Prior Year Estimates</t>
  </si>
  <si>
    <t>Valuation Allowance</t>
  </si>
  <si>
    <t>Deferred Tax Asset</t>
  </si>
  <si>
    <t>Income Taxes - Provision for Income Taxes Differs From Amount Computed Using Federal US Statutory Income Tax Rate as Follows (Details) - USD ($)</t>
  </si>
  <si>
    <t>Income Taxes - Provision For Income Taxes Differs From Amount Computed Using Federal Us Statutory Income Tax Rate As Follows Details</t>
  </si>
  <si>
    <t>Provision (Benefit) at US Statutory Rate</t>
  </si>
  <si>
    <t>Increase (Decrease) in Valuation Allowance</t>
  </si>
  <si>
    <t>Income Tax Expense Benefit</t>
  </si>
  <si>
    <t>Commitments and Contingencies (Details Narrative)</t>
  </si>
  <si>
    <t>Other financial services costs</t>
  </si>
  <si>
    <t>Related Party Transactions (Details Narrative) - USD ($)</t>
  </si>
  <si>
    <t>54 Months Ended</t>
  </si>
  <si>
    <t>Algodon Wines &amp; Luxury Development Group, Inc [Member]</t>
  </si>
  <si>
    <t>Proceeds from shareholders advances</t>
  </si>
  <si>
    <t>Stock Purchase Agreement (Details Narrative)</t>
  </si>
  <si>
    <t>Nov. 09, 2009USD ($)$ / sharesshares</t>
  </si>
  <si>
    <t>Shares, issued</t>
  </si>
  <si>
    <t>Stock Purchase Agreement [Member]</t>
  </si>
  <si>
    <t>Equity method investment, aggregate cost | $</t>
  </si>
  <si>
    <t>Equity method investment aggregate cost paid at closing | $</t>
  </si>
  <si>
    <t>Equity method investment aggregate cost previously paid | $</t>
  </si>
  <si>
    <t>Shares, outstanding</t>
  </si>
  <si>
    <t>Stock Purchase Agreement [Member] | Algodon Wines &amp; Luxury Development Group, Inc [Member]</t>
  </si>
  <si>
    <t>Stock issued during period, shares, new issues</t>
  </si>
  <si>
    <t>Stock issued during period, value, new issues | $</t>
  </si>
  <si>
    <t>Sale of stock, price per share | $ / shares</t>
  </si>
  <si>
    <t>Shares of common stock purchased from other entity</t>
  </si>
  <si>
    <t>Number of shares owned by awld</t>
  </si>
  <si>
    <t>Percentage of shares owned by awld</t>
  </si>
  <si>
    <t>96.50%</t>
  </si>
  <si>
    <t>Stock Purchase Agreement [Member] | Kanouff, LLC [Member]</t>
  </si>
</sst>
</file>

<file path=xl/styles.xml><?xml version="1.0" encoding="utf-8"?>
<styleSheet xmlns="http://schemas.openxmlformats.org/spreadsheetml/2006/main">
  <numFmts count="4">
    <numFmt formatCode="_(&quot;$ &quot;#,##0_);_(&quot;$ &quot;(#,##0)" numFmtId="165"/>
    <numFmt formatCode="_(&quot;$ &quot;#,##0.00000_);_(&quot;$ &quot;(#,##0.00000)" numFmtId="166"/>
    <numFmt formatCode="_(&quot;$ &quot;#,##0.0000_);_(&quot;$ &quot;(#,##0.0000)" numFmtId="167"/>
    <numFmt formatCode="_(&quot;$ &quot;#,##0.000_);_(&quot;$ &quot;(#,##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sharedStrings.xml" Type="http://schemas.openxmlformats.org/officeDocument/2006/relationships/sharedStrings"/><ns0:Relationship Id="rId23" Target="styles.xml" Type="http://schemas.openxmlformats.org/officeDocument/2006/relationships/styles"/><ns0:Relationship Id="rId2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83566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0</v>
      </c>
    </row>
    <row r="13" spans="1:4">
      <c r="A13" s="4" t="s">
        <v>22</v>
      </c>
      <c r="B13" s="4" t="s">
        <v>23</v>
      </c>
    </row>
    <row r="14" spans="1:4">
      <c r="A14" s="4" t="s">
        <v>24</v>
      </c>
      <c r="B14" s="4" t="s">
        <v>25</v>
      </c>
    </row>
    <row r="15" spans="1:4">
      <c r="A15" s="4" t="s">
        <v>26</v>
      </c>
      <c r="D15" s="7" t="n">
        <v>0</v>
      </c>
    </row>
    <row r="16" spans="1:4">
      <c r="A16" s="4" t="s">
        <v>27</v>
      </c>
      <c r="C16" s="6" t="n">
        <v>45411400</v>
      </c>
    </row>
    <row r="17" spans="1:4">
      <c r="A17" s="4" t="s">
        <v>28</v>
      </c>
      <c r="B17" s="4" t="s">
        <v>29</v>
      </c>
    </row>
    <row r="18" spans="1:4">
      <c r="A18" s="4" t="s">
        <v>30</v>
      </c>
      <c r="B18" s="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99</v>
      </c>
      <c r="B1" s="2" t="s">
        <v>1</v>
      </c>
    </row>
    <row r="2" spans="1:2">
      <c r="B2" s="2" t="s">
        <v>2</v>
      </c>
    </row>
    <row r="3" spans="1:2">
      <c r="A3" s="3" t="s">
        <v>100</v>
      </c>
    </row>
    <row r="4" spans="1:2">
      <c r="A4" s="4" t="s">
        <v>99</v>
      </c>
      <c r="B4" s="4" t="s">
        <v>1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02</v>
      </c>
      <c r="B1" s="2" t="s">
        <v>1</v>
      </c>
    </row>
    <row r="2" spans="1:2">
      <c r="B2" s="2" t="s">
        <v>2</v>
      </c>
    </row>
    <row r="3" spans="1:2">
      <c r="A3" s="3" t="s">
        <v>103</v>
      </c>
    </row>
    <row r="4" spans="1:2">
      <c r="A4" s="4" t="s">
        <v>102</v>
      </c>
      <c r="B4" s="4" t="s">
        <v>1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05</v>
      </c>
      <c r="B1" s="2" t="s">
        <v>1</v>
      </c>
    </row>
    <row r="2" spans="1:2">
      <c r="B2" s="2" t="s">
        <v>2</v>
      </c>
    </row>
    <row r="3" spans="1:2">
      <c r="A3" s="3" t="s">
        <v>106</v>
      </c>
    </row>
    <row r="4" spans="1:2">
      <c r="A4" s="4" t="s">
        <v>105</v>
      </c>
      <c r="B4" s="4" t="s">
        <v>1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1"/>
    <col customWidth="1" max="2" min="2" width="80"/>
  </cols>
  <sheetData>
    <row r="1" spans="1:2">
      <c r="A1" s="1" t="s">
        <v>108</v>
      </c>
      <c r="B1" s="2" t="s">
        <v>1</v>
      </c>
    </row>
    <row r="2" spans="1:2">
      <c r="B2" s="2" t="s">
        <v>2</v>
      </c>
    </row>
    <row r="3" spans="1:2">
      <c r="A3" s="3" t="s">
        <v>91</v>
      </c>
    </row>
    <row r="4" spans="1:2">
      <c r="A4" s="4" t="s">
        <v>109</v>
      </c>
      <c r="B4" s="4" t="s">
        <v>110</v>
      </c>
    </row>
    <row r="5" spans="1:2">
      <c r="A5" s="4" t="s">
        <v>111</v>
      </c>
      <c r="B5" s="4" t="s">
        <v>112</v>
      </c>
    </row>
    <row r="6" spans="1:2">
      <c r="A6" s="4" t="s">
        <v>113</v>
      </c>
      <c r="B6" s="4" t="s">
        <v>114</v>
      </c>
    </row>
    <row r="7" spans="1:2">
      <c r="A7" s="4" t="s">
        <v>115</v>
      </c>
      <c r="B7" s="4" t="s">
        <v>116</v>
      </c>
    </row>
    <row r="8" spans="1:2">
      <c r="A8" s="4" t="s">
        <v>117</v>
      </c>
      <c r="B8" s="4" t="s">
        <v>118</v>
      </c>
    </row>
    <row r="9" spans="1:2">
      <c r="A9" s="4" t="s">
        <v>93</v>
      </c>
      <c r="B9" s="4" t="s">
        <v>119</v>
      </c>
    </row>
    <row r="10" spans="1:2">
      <c r="A10" s="4" t="s">
        <v>120</v>
      </c>
      <c r="B10" s="4" t="s">
        <v>121</v>
      </c>
    </row>
    <row r="11" spans="1:2">
      <c r="A11" s="4" t="s">
        <v>122</v>
      </c>
      <c r="B11" s="4" t="s">
        <v>123</v>
      </c>
    </row>
    <row r="12" spans="1:2">
      <c r="A12" s="4" t="s">
        <v>124</v>
      </c>
      <c r="B12" s="4" t="s">
        <v>125</v>
      </c>
    </row>
    <row r="13" spans="1:2">
      <c r="A13" s="4" t="s">
        <v>126</v>
      </c>
      <c r="B13" s="4" t="s">
        <v>1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28</v>
      </c>
      <c r="B1" s="2" t="s">
        <v>1</v>
      </c>
    </row>
    <row r="2" spans="1:2">
      <c r="B2" s="2" t="s">
        <v>2</v>
      </c>
    </row>
    <row r="3" spans="1:2">
      <c r="A3" s="3" t="s">
        <v>94</v>
      </c>
    </row>
    <row r="4" spans="1:2">
      <c r="A4" s="4" t="s">
        <v>129</v>
      </c>
      <c r="B4" s="4" t="s">
        <v>130</v>
      </c>
    </row>
    <row r="5" spans="1:2">
      <c r="A5" s="4" t="s">
        <v>131</v>
      </c>
      <c r="B5" s="4" t="s">
        <v>1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9"/>
    <col customWidth="1" max="3" min="3" width="13"/>
    <col customWidth="1" max="4" min="4" width="17"/>
  </cols>
  <sheetData>
    <row r="1" spans="1:4">
      <c r="A1" s="1" t="s">
        <v>133</v>
      </c>
      <c r="B1" s="2" t="s">
        <v>1</v>
      </c>
      <c r="D1" s="2" t="s">
        <v>134</v>
      </c>
    </row>
    <row r="2" spans="1:4">
      <c r="B2" s="2" t="s">
        <v>2</v>
      </c>
      <c r="C2" s="2" t="s">
        <v>32</v>
      </c>
      <c r="D2" s="2" t="s">
        <v>2</v>
      </c>
    </row>
    <row r="3" spans="1:4">
      <c r="A3" s="3" t="s">
        <v>135</v>
      </c>
    </row>
    <row r="4" spans="1:4">
      <c r="A4" s="4" t="s">
        <v>136</v>
      </c>
      <c r="B4" s="7" t="n">
        <v>-51777</v>
      </c>
      <c r="C4" s="7" t="n">
        <v>-27045</v>
      </c>
      <c r="D4" s="7" t="n">
        <v>285771</v>
      </c>
    </row>
    <row r="5" spans="1:4">
      <c r="A5" s="4" t="s">
        <v>137</v>
      </c>
      <c r="B5" s="4" t="s">
        <v>138</v>
      </c>
    </row>
    <row r="6" spans="1:4">
      <c r="A6" s="4" t="s">
        <v>139</v>
      </c>
      <c r="B6" s="4" t="s">
        <v>140</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7"/>
    <col customWidth="1" max="2" min="2" width="20"/>
  </cols>
  <sheetData>
    <row r="1" spans="1:2">
      <c r="A1" s="1" t="s">
        <v>141</v>
      </c>
      <c r="B1" s="2" t="s">
        <v>1</v>
      </c>
    </row>
    <row r="2" spans="1:2">
      <c r="B2" s="2" t="s">
        <v>142</v>
      </c>
    </row>
    <row r="3" spans="1:2">
      <c r="A3" s="4" t="s">
        <v>143</v>
      </c>
      <c r="B3" s="7" t="n">
        <v>284000</v>
      </c>
    </row>
    <row r="4" spans="1:2">
      <c r="A4" s="4" t="s">
        <v>144</v>
      </c>
      <c r="B4" s="6" t="n">
        <v>2035</v>
      </c>
    </row>
    <row r="5" spans="1:2">
      <c r="A5" s="4" t="s">
        <v>145</v>
      </c>
    </row>
    <row r="6" spans="1:2">
      <c r="A6" s="4" t="s">
        <v>146</v>
      </c>
      <c r="B6" s="4" t="s">
        <v>1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4"/>
    <col customWidth="1" max="2" min="2" width="13"/>
    <col customWidth="1" max="3" min="3" width="13"/>
  </cols>
  <sheetData>
    <row r="1" spans="1:3">
      <c r="A1" s="1" t="s">
        <v>148</v>
      </c>
      <c r="B1" s="2" t="s">
        <v>2</v>
      </c>
      <c r="C1" s="2" t="s">
        <v>32</v>
      </c>
    </row>
    <row r="2" spans="1:3">
      <c r="A2" s="3" t="s">
        <v>94</v>
      </c>
    </row>
    <row r="3" spans="1:3">
      <c r="A3" s="4" t="s">
        <v>149</v>
      </c>
      <c r="B3" s="7" t="n">
        <v>95000</v>
      </c>
      <c r="C3" s="7" t="n">
        <v>40015</v>
      </c>
    </row>
    <row r="4" spans="1:3">
      <c r="A4" s="4" t="s">
        <v>150</v>
      </c>
      <c r="B4" s="4" t="s">
        <v>54</v>
      </c>
      <c r="C4" s="6" t="n">
        <v>39049</v>
      </c>
    </row>
    <row r="5" spans="1:3">
      <c r="A5" s="4" t="s">
        <v>151</v>
      </c>
      <c r="B5" s="6" t="n">
        <v>-95000</v>
      </c>
      <c r="C5" s="6" t="n">
        <v>-79064</v>
      </c>
    </row>
    <row r="6" spans="1:3">
      <c r="A6" s="4" t="s">
        <v>152</v>
      </c>
      <c r="B6" s="4" t="s">
        <v>54</v>
      </c>
      <c r="C6" s="4" t="s">
        <v>54</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3"/>
  </cols>
  <sheetData>
    <row r="1" spans="1:3">
      <c r="A1" s="1" t="s">
        <v>153</v>
      </c>
      <c r="B1" s="2" t="s">
        <v>1</v>
      </c>
    </row>
    <row r="2" spans="1:3">
      <c r="B2" s="2" t="s">
        <v>2</v>
      </c>
      <c r="C2" s="2" t="s">
        <v>32</v>
      </c>
    </row>
    <row r="3" spans="1:3">
      <c r="A3" s="3" t="s">
        <v>154</v>
      </c>
    </row>
    <row r="4" spans="1:3">
      <c r="A4" s="4" t="s">
        <v>155</v>
      </c>
      <c r="B4" s="7" t="n">
        <v>-15936</v>
      </c>
      <c r="C4" s="7" t="n">
        <v>-3000</v>
      </c>
    </row>
    <row r="5" spans="1:3">
      <c r="A5" s="4" t="s">
        <v>156</v>
      </c>
      <c r="B5" s="6" t="n">
        <v>15936</v>
      </c>
      <c r="C5" s="6" t="n">
        <v>3000</v>
      </c>
    </row>
    <row r="6" spans="1:3">
      <c r="A6" s="4" t="s">
        <v>157</v>
      </c>
      <c r="B6" s="4" t="s">
        <v>54</v>
      </c>
      <c r="C6" s="4" t="s">
        <v>54</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20"/>
  </cols>
  <sheetData>
    <row r="1" spans="1:2">
      <c r="A1" s="1" t="s">
        <v>158</v>
      </c>
      <c r="B1" s="2" t="s">
        <v>1</v>
      </c>
    </row>
    <row r="2" spans="1:2">
      <c r="B2" s="2" t="s">
        <v>142</v>
      </c>
    </row>
    <row r="3" spans="1:2">
      <c r="A3" s="3" t="s">
        <v>97</v>
      </c>
    </row>
    <row r="4" spans="1:2">
      <c r="A4" s="4" t="s">
        <v>159</v>
      </c>
      <c r="B4" s="7" t="n">
        <v>120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3"/>
    <col customWidth="1" max="3" min="3" width="13"/>
  </cols>
  <sheetData>
    <row r="1" spans="1:3">
      <c r="A1" s="1" t="s">
        <v>31</v>
      </c>
      <c r="B1" s="2" t="s">
        <v>2</v>
      </c>
      <c r="C1" s="2" t="s">
        <v>32</v>
      </c>
    </row>
    <row r="2" spans="1:3">
      <c r="A2" s="3" t="s">
        <v>33</v>
      </c>
    </row>
    <row r="3" spans="1:3">
      <c r="A3" s="4" t="s">
        <v>34</v>
      </c>
      <c r="B3" s="7" t="n">
        <v>1765</v>
      </c>
      <c r="C3" s="7" t="n">
        <v>1099</v>
      </c>
    </row>
    <row r="4" spans="1:3">
      <c r="A4" s="4" t="s">
        <v>35</v>
      </c>
      <c r="B4" s="6" t="n">
        <v>1765</v>
      </c>
      <c r="C4" s="6" t="n">
        <v>1099</v>
      </c>
    </row>
    <row r="5" spans="1:3">
      <c r="A5" s="3" t="s">
        <v>36</v>
      </c>
    </row>
    <row r="6" spans="1:3">
      <c r="A6" s="4" t="s">
        <v>37</v>
      </c>
      <c r="B6" s="6" t="n">
        <v>2373</v>
      </c>
      <c r="C6" s="6" t="n">
        <v>1917</v>
      </c>
    </row>
    <row r="7" spans="1:3">
      <c r="A7" s="4" t="s">
        <v>38</v>
      </c>
      <c r="B7" s="6" t="n">
        <v>125987</v>
      </c>
      <c r="C7" s="6" t="n">
        <v>74000</v>
      </c>
    </row>
    <row r="8" spans="1:3">
      <c r="A8" s="4" t="s">
        <v>39</v>
      </c>
      <c r="B8" s="6" t="n">
        <v>128360</v>
      </c>
      <c r="C8" s="6" t="n">
        <v>75917</v>
      </c>
    </row>
    <row r="9" spans="1:3">
      <c r="A9" s="3" t="s">
        <v>40</v>
      </c>
    </row>
    <row r="10" spans="1:3">
      <c r="A10" s="4" t="s">
        <v>41</v>
      </c>
      <c r="B10" s="6" t="n">
        <v>454</v>
      </c>
      <c r="C10" s="6" t="n">
        <v>454</v>
      </c>
    </row>
    <row r="11" spans="1:3">
      <c r="A11" s="4" t="s">
        <v>42</v>
      </c>
      <c r="B11" s="6" t="n">
        <v>158722</v>
      </c>
      <c r="C11" s="6" t="n">
        <v>158722</v>
      </c>
    </row>
    <row r="12" spans="1:3">
      <c r="A12" s="4" t="s">
        <v>43</v>
      </c>
      <c r="B12" s="6" t="n">
        <v>-285771</v>
      </c>
      <c r="C12" s="6" t="n">
        <v>-233994</v>
      </c>
    </row>
    <row r="13" spans="1:3">
      <c r="A13" s="4" t="s">
        <v>44</v>
      </c>
      <c r="B13" s="6" t="n">
        <v>-126595</v>
      </c>
      <c r="C13" s="6" t="n">
        <v>-74818</v>
      </c>
    </row>
    <row r="14" spans="1:3">
      <c r="A14" s="4" t="s">
        <v>45</v>
      </c>
      <c r="B14" s="7" t="n">
        <v>1765</v>
      </c>
      <c r="C14" s="7" t="n">
        <v>109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7"/>
    <col customWidth="1" max="2" min="2" width="16"/>
    <col customWidth="1" max="3" min="3" width="13"/>
    <col customWidth="1" max="4" min="4" width="16"/>
  </cols>
  <sheetData>
    <row r="1" spans="1:4">
      <c r="A1" s="1" t="s">
        <v>160</v>
      </c>
      <c r="B1" s="2" t="s">
        <v>1</v>
      </c>
      <c r="D1" s="2" t="s">
        <v>161</v>
      </c>
    </row>
    <row r="2" spans="1:4">
      <c r="B2" s="2" t="s">
        <v>2</v>
      </c>
      <c r="C2" s="2" t="s">
        <v>32</v>
      </c>
      <c r="D2" s="2" t="s">
        <v>2</v>
      </c>
    </row>
    <row r="3" spans="1:4">
      <c r="A3" s="4" t="s">
        <v>159</v>
      </c>
      <c r="B3" s="7" t="n">
        <v>12000</v>
      </c>
    </row>
    <row r="4" spans="1:4">
      <c r="A4" s="4" t="s">
        <v>162</v>
      </c>
    </row>
    <row r="5" spans="1:4">
      <c r="A5" s="4" t="s">
        <v>163</v>
      </c>
      <c r="B5" s="6" t="n">
        <v>74000</v>
      </c>
      <c r="C5" s="7" t="n">
        <v>74000</v>
      </c>
      <c r="D5" s="7" t="n">
        <v>125987</v>
      </c>
    </row>
    <row r="6" spans="1:4">
      <c r="A6" s="4" t="s">
        <v>159</v>
      </c>
      <c r="B6" s="7" t="n">
        <v>1200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37"/>
  </cols>
  <sheetData>
    <row r="1" spans="1:2">
      <c r="A1" s="1" t="s">
        <v>164</v>
      </c>
      <c r="B1" s="2" t="s">
        <v>165</v>
      </c>
    </row>
    <row r="2" spans="1:2">
      <c r="A2" s="4" t="s">
        <v>162</v>
      </c>
    </row>
    <row r="3" spans="1:2">
      <c r="A3" s="4" t="s">
        <v>166</v>
      </c>
      <c r="B3" s="6" t="n">
        <v>45411400</v>
      </c>
    </row>
    <row r="4" spans="1:2">
      <c r="A4" s="4" t="s">
        <v>167</v>
      </c>
    </row>
    <row r="5" spans="1:2">
      <c r="A5" s="4" t="s">
        <v>168</v>
      </c>
      <c r="B5" s="7" t="n">
        <v>180000</v>
      </c>
    </row>
    <row r="6" spans="1:2">
      <c r="A6" s="4" t="s">
        <v>169</v>
      </c>
      <c r="B6" s="6" t="n">
        <v>105000</v>
      </c>
    </row>
    <row r="7" spans="1:2">
      <c r="A7" s="4" t="s">
        <v>170</v>
      </c>
      <c r="B7" s="7" t="n">
        <v>75000</v>
      </c>
    </row>
    <row r="8" spans="1:2">
      <c r="A8" s="4" t="s">
        <v>171</v>
      </c>
      <c r="B8" s="6" t="n">
        <v>45411400</v>
      </c>
    </row>
    <row r="9" spans="1:2">
      <c r="A9" s="4" t="s">
        <v>172</v>
      </c>
    </row>
    <row r="10" spans="1:2">
      <c r="A10" s="4" t="s">
        <v>173</v>
      </c>
      <c r="B10" s="6" t="n">
        <v>43822001</v>
      </c>
    </row>
    <row r="11" spans="1:2">
      <c r="A11" s="4" t="s">
        <v>174</v>
      </c>
      <c r="B11" s="7" t="n">
        <v>43822</v>
      </c>
    </row>
    <row r="12" spans="1:2">
      <c r="A12" s="4" t="s">
        <v>175</v>
      </c>
      <c r="B12" s="10" t="n">
        <v>0.001</v>
      </c>
    </row>
    <row r="13" spans="1:2">
      <c r="A13" s="4" t="s">
        <v>176</v>
      </c>
      <c r="B13" s="6" t="n">
        <v>200</v>
      </c>
    </row>
    <row r="14" spans="1:2">
      <c r="A14" s="4" t="s">
        <v>177</v>
      </c>
      <c r="B14" s="6" t="n">
        <v>43822401</v>
      </c>
    </row>
    <row r="15" spans="1:2">
      <c r="A15" s="4" t="s">
        <v>178</v>
      </c>
      <c r="B15" s="4" t="s">
        <v>179</v>
      </c>
    </row>
    <row r="16" spans="1:2">
      <c r="A16" s="4" t="s">
        <v>180</v>
      </c>
    </row>
    <row r="17" spans="1:2">
      <c r="A17" s="4" t="s">
        <v>176</v>
      </c>
      <c r="B17" s="6" t="n">
        <v>2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4"/>
    <col customWidth="1" max="2" min="2" width="13"/>
    <col customWidth="1" max="3" min="3" width="13"/>
  </cols>
  <sheetData>
    <row r="1" spans="1:3">
      <c r="A1" s="1" t="s">
        <v>46</v>
      </c>
      <c r="B1" s="2" t="s">
        <v>2</v>
      </c>
      <c r="C1" s="2" t="s">
        <v>32</v>
      </c>
    </row>
    <row r="2" spans="1:3">
      <c r="A2" s="3" t="s">
        <v>47</v>
      </c>
    </row>
    <row r="3" spans="1:3">
      <c r="A3" s="4" t="s">
        <v>48</v>
      </c>
      <c r="B3" s="8" t="n">
        <v>1e-05</v>
      </c>
      <c r="C3" s="8" t="n">
        <v>1e-05</v>
      </c>
    </row>
    <row r="4" spans="1:3">
      <c r="A4" s="4" t="s">
        <v>49</v>
      </c>
      <c r="B4" s="6" t="n">
        <v>950000000</v>
      </c>
      <c r="C4" s="6" t="n">
        <v>950000000</v>
      </c>
    </row>
    <row r="5" spans="1:3">
      <c r="A5" s="4" t="s">
        <v>50</v>
      </c>
      <c r="B5" s="6" t="n">
        <v>45411400</v>
      </c>
      <c r="C5" s="6" t="n">
        <v>454114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35"/>
    <col customWidth="1" max="2" min="2" width="16"/>
    <col customWidth="1" max="3" min="3" width="13"/>
  </cols>
  <sheetData>
    <row r="1" spans="1:3">
      <c r="A1" s="1" t="s">
        <v>51</v>
      </c>
      <c r="B1" s="2" t="s">
        <v>1</v>
      </c>
    </row>
    <row r="2" spans="1:3">
      <c r="B2" s="2" t="s">
        <v>2</v>
      </c>
      <c r="C2" s="2" t="s">
        <v>32</v>
      </c>
    </row>
    <row r="3" spans="1:3">
      <c r="A3" s="3" t="s">
        <v>52</v>
      </c>
    </row>
    <row r="4" spans="1:3">
      <c r="A4" s="4" t="s">
        <v>53</v>
      </c>
      <c r="B4" s="4" t="s">
        <v>54</v>
      </c>
      <c r="C4" s="4" t="s">
        <v>54</v>
      </c>
    </row>
    <row r="5" spans="1:3">
      <c r="A5" s="3" t="s">
        <v>55</v>
      </c>
    </row>
    <row r="6" spans="1:3">
      <c r="A6" s="4" t="s">
        <v>56</v>
      </c>
      <c r="B6" s="6" t="n">
        <v>51777</v>
      </c>
      <c r="C6" s="6" t="n">
        <v>27045</v>
      </c>
    </row>
    <row r="7" spans="1:3">
      <c r="A7" s="4" t="s">
        <v>57</v>
      </c>
      <c r="B7" s="4" t="s">
        <v>54</v>
      </c>
      <c r="C7" s="4" t="s">
        <v>54</v>
      </c>
    </row>
    <row r="8" spans="1:3">
      <c r="A8" s="4" t="s">
        <v>58</v>
      </c>
      <c r="B8" s="7" t="n">
        <v>-51777</v>
      </c>
      <c r="C8" s="7" t="n">
        <v>-27045</v>
      </c>
    </row>
    <row r="9" spans="1:3">
      <c r="A9" s="4" t="s">
        <v>59</v>
      </c>
      <c r="B9" s="9" t="n">
        <v>-0.0011</v>
      </c>
      <c r="C9" s="9" t="n">
        <v>-0.0005999999999999999</v>
      </c>
    </row>
    <row r="10" spans="1:3">
      <c r="A10" s="4" t="s">
        <v>60</v>
      </c>
      <c r="B10" s="6" t="n">
        <v>45411400</v>
      </c>
      <c r="C10" s="6" t="n">
        <v>454114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45"/>
    <col customWidth="1" max="2" min="2" width="22"/>
    <col customWidth="1" max="3" min="3" width="25"/>
    <col customWidth="1" max="4" min="4" width="29"/>
    <col customWidth="1" max="5" min="5" width="11"/>
  </cols>
  <sheetData>
    <row r="1" spans="1:5">
      <c r="A1" s="1" t="s">
        <v>61</v>
      </c>
      <c r="B1" s="2" t="s">
        <v>62</v>
      </c>
      <c r="C1" s="2" t="s">
        <v>63</v>
      </c>
      <c r="D1" s="2" t="s">
        <v>64</v>
      </c>
      <c r="E1" s="2" t="s">
        <v>65</v>
      </c>
    </row>
    <row r="2" spans="1:5">
      <c r="A2" s="4" t="s">
        <v>66</v>
      </c>
      <c r="B2" s="7" t="n">
        <v>454</v>
      </c>
      <c r="C2" s="7" t="n">
        <v>158722</v>
      </c>
      <c r="D2" s="7" t="n">
        <v>-206949</v>
      </c>
      <c r="E2" s="7" t="n">
        <v>-47773</v>
      </c>
    </row>
    <row r="3" spans="1:5">
      <c r="A3" s="4" t="s">
        <v>67</v>
      </c>
      <c r="B3" s="6" t="n">
        <v>45411400</v>
      </c>
    </row>
    <row r="4" spans="1:5">
      <c r="A4" s="4" t="s">
        <v>68</v>
      </c>
      <c r="B4" s="4" t="s">
        <v>54</v>
      </c>
      <c r="C4" s="4" t="s">
        <v>54</v>
      </c>
      <c r="D4" s="6" t="n">
        <v>-27045</v>
      </c>
      <c r="E4" s="6" t="n">
        <v>-27045</v>
      </c>
    </row>
    <row r="5" spans="1:5">
      <c r="A5" s="4" t="s">
        <v>69</v>
      </c>
      <c r="B5" s="7" t="n">
        <v>454</v>
      </c>
      <c r="C5" s="6" t="n">
        <v>158722</v>
      </c>
      <c r="D5" s="6" t="n">
        <v>-233994</v>
      </c>
      <c r="E5" s="6" t="n">
        <v>-74818</v>
      </c>
    </row>
    <row r="6" spans="1:5">
      <c r="A6" s="4" t="s">
        <v>70</v>
      </c>
      <c r="B6" s="6" t="n">
        <v>45411400</v>
      </c>
    </row>
    <row r="7" spans="1:5">
      <c r="A7" s="4" t="s">
        <v>68</v>
      </c>
      <c r="B7" s="4" t="s">
        <v>54</v>
      </c>
      <c r="C7" s="4" t="s">
        <v>54</v>
      </c>
      <c r="D7" s="6" t="n">
        <v>-51777</v>
      </c>
      <c r="E7" s="6" t="n">
        <v>-51777</v>
      </c>
    </row>
    <row r="8" spans="1:5">
      <c r="A8" s="4" t="s">
        <v>71</v>
      </c>
      <c r="B8" s="7" t="n">
        <v>454</v>
      </c>
      <c r="C8" s="7" t="n">
        <v>158722</v>
      </c>
      <c r="D8" s="7" t="n">
        <v>-285771</v>
      </c>
      <c r="E8" s="7" t="n">
        <v>-126595</v>
      </c>
    </row>
    <row r="9" spans="1:5">
      <c r="A9" s="4" t="s">
        <v>72</v>
      </c>
      <c r="B9" s="6" t="n">
        <v>454114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0"/>
    <col customWidth="1" max="2" min="2" width="16"/>
    <col customWidth="1" max="3" min="3" width="13"/>
  </cols>
  <sheetData>
    <row r="1" spans="1:3">
      <c r="A1" s="1" t="s">
        <v>73</v>
      </c>
      <c r="B1" s="2" t="s">
        <v>1</v>
      </c>
    </row>
    <row r="2" spans="1:3">
      <c r="B2" s="2" t="s">
        <v>2</v>
      </c>
      <c r="C2" s="2" t="s">
        <v>32</v>
      </c>
    </row>
    <row r="3" spans="1:3">
      <c r="A3" s="3" t="s">
        <v>74</v>
      </c>
    </row>
    <row r="4" spans="1:3">
      <c r="A4" s="4" t="s">
        <v>75</v>
      </c>
      <c r="B4" s="7" t="n">
        <v>-51777</v>
      </c>
      <c r="C4" s="7" t="n">
        <v>-27045</v>
      </c>
    </row>
    <row r="5" spans="1:3">
      <c r="A5" s="4" t="s">
        <v>76</v>
      </c>
      <c r="B5" s="6" t="n">
        <v>456</v>
      </c>
      <c r="C5" s="6" t="n">
        <v>-2207</v>
      </c>
    </row>
    <row r="6" spans="1:3">
      <c r="A6" s="4" t="s">
        <v>77</v>
      </c>
      <c r="B6" s="4" t="s">
        <v>54</v>
      </c>
      <c r="C6" s="6" t="n">
        <v>1348</v>
      </c>
    </row>
    <row r="7" spans="1:3">
      <c r="A7" s="4" t="s">
        <v>78</v>
      </c>
      <c r="B7" s="6" t="n">
        <v>-51321</v>
      </c>
      <c r="C7" s="6" t="n">
        <v>-27904</v>
      </c>
    </row>
    <row r="8" spans="1:3">
      <c r="A8" s="3" t="s">
        <v>79</v>
      </c>
    </row>
    <row r="9" spans="1:3">
      <c r="A9" s="4" t="s">
        <v>80</v>
      </c>
      <c r="B9" s="4" t="s">
        <v>54</v>
      </c>
      <c r="C9" s="4" t="s">
        <v>54</v>
      </c>
    </row>
    <row r="10" spans="1:3">
      <c r="A10" s="3" t="s">
        <v>81</v>
      </c>
    </row>
    <row r="11" spans="1:3">
      <c r="A11" s="4" t="s">
        <v>82</v>
      </c>
      <c r="B11" s="6" t="n">
        <v>51987</v>
      </c>
      <c r="C11" s="6" t="n">
        <v>27500</v>
      </c>
    </row>
    <row r="12" spans="1:3">
      <c r="A12" s="4" t="s">
        <v>83</v>
      </c>
      <c r="B12" s="6" t="n">
        <v>51987</v>
      </c>
      <c r="C12" s="6" t="n">
        <v>27500</v>
      </c>
    </row>
    <row r="13" spans="1:3">
      <c r="A13" s="4" t="s">
        <v>84</v>
      </c>
      <c r="B13" s="6" t="n">
        <v>666</v>
      </c>
      <c r="C13" s="6" t="n">
        <v>-404</v>
      </c>
    </row>
    <row r="14" spans="1:3">
      <c r="A14" s="4" t="s">
        <v>85</v>
      </c>
      <c r="B14" s="6" t="n">
        <v>1099</v>
      </c>
      <c r="C14" s="6" t="n">
        <v>1503</v>
      </c>
    </row>
    <row r="15" spans="1:3">
      <c r="A15" s="4" t="s">
        <v>86</v>
      </c>
      <c r="B15" s="6" t="n">
        <v>1765</v>
      </c>
      <c r="C15" s="6" t="n">
        <v>1099</v>
      </c>
    </row>
    <row r="16" spans="1:3">
      <c r="A16" s="3" t="s">
        <v>87</v>
      </c>
    </row>
    <row r="17" spans="1:3">
      <c r="A17" s="4" t="s">
        <v>88</v>
      </c>
      <c r="B17" s="4" t="s">
        <v>54</v>
      </c>
      <c r="C17" s="4" t="s">
        <v>54</v>
      </c>
    </row>
    <row r="18" spans="1:3">
      <c r="A18" s="4" t="s">
        <v>89</v>
      </c>
      <c r="B18" s="4" t="s">
        <v>54</v>
      </c>
      <c r="C18" s="4" t="s">
        <v>5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90</v>
      </c>
      <c r="B1" s="2" t="s">
        <v>1</v>
      </c>
    </row>
    <row r="2" spans="1:2">
      <c r="B2" s="2" t="s">
        <v>2</v>
      </c>
    </row>
    <row r="3" spans="1:2">
      <c r="A3" s="3" t="s">
        <v>91</v>
      </c>
    </row>
    <row r="4" spans="1:2">
      <c r="A4" s="4" t="s">
        <v>90</v>
      </c>
      <c r="B4" s="4" t="s">
        <v>9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93</v>
      </c>
      <c r="B1" s="2" t="s">
        <v>1</v>
      </c>
    </row>
    <row r="2" spans="1:2">
      <c r="B2" s="2" t="s">
        <v>2</v>
      </c>
    </row>
    <row r="3" spans="1:2">
      <c r="A3" s="3" t="s">
        <v>94</v>
      </c>
    </row>
    <row r="4" spans="1:2">
      <c r="A4" s="4" t="s">
        <v>93</v>
      </c>
      <c r="B4" s="4" t="s">
        <v>9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96</v>
      </c>
      <c r="B1" s="2" t="s">
        <v>1</v>
      </c>
    </row>
    <row r="2" spans="1:2">
      <c r="B2" s="2" t="s">
        <v>2</v>
      </c>
    </row>
    <row r="3" spans="1:2">
      <c r="A3" s="3" t="s">
        <v>97</v>
      </c>
    </row>
    <row r="4" spans="1:2">
      <c r="A4" s="4" t="s">
        <v>96</v>
      </c>
      <c r="B4" s="4" t="s">
        <v>9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1</vt:i4>
      </vt:variant>
    </vt:vector>
  </ns0:HeadingPairs>
  <ns0:TitlesOfParts>
    <vt:vector xmlns:vt="http://schemas.openxmlformats.org/officeDocument/2006/docPropsVTypes" baseType="lpstr" size="21">
      <vt:lpstr>Document and Entity Information</vt:lpstr>
      <vt:lpstr>Balance Sheets</vt:lpstr>
      <vt:lpstr>Balance Sheets (Parenthetical)</vt:lpstr>
      <vt:lpstr>Statements of Operations</vt:lpstr>
      <vt:lpstr>Statement of Stockholders' Defi</vt:lpstr>
      <vt:lpstr>Statements of Cash Flows</vt:lpstr>
      <vt:lpstr>Organization and Summary of Sig</vt:lpstr>
      <vt:lpstr>Income Taxes</vt:lpstr>
      <vt:lpstr>Commitments and Contingencies</vt:lpstr>
      <vt:lpstr>Related Party Transactions</vt:lpstr>
      <vt:lpstr>Stock Purchase Agreement</vt:lpstr>
      <vt:lpstr>Subsequent Events</vt:lpstr>
      <vt:lpstr>Organization and Summary of S13</vt:lpstr>
      <vt:lpstr>Income Taxes (Tables)</vt:lpstr>
      <vt:lpstr>Organization and Summary of S15</vt:lpstr>
      <vt:lpstr>Income Taxes (Details Narrative</vt:lpstr>
      <vt:lpstr>Income Taxes - Loss Carry-forwa</vt:lpstr>
      <vt:lpstr>Income Taxes - Provision for In</vt:lpstr>
      <vt:lpstr>Commitments and Contingencies (</vt:lpstr>
      <vt:lpstr>Related Party Transactions (Det</vt:lpstr>
      <vt:lpstr>Stock Purchase Agreement (Deta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14T12:28:01Z</dcterms:created>
  <dcterms:modified xmlns:dcterms="http://purl.org/dc/terms/" xmlns:xsi="http://www.w3.org/2001/XMLSchema-instance" xsi:type="dcterms:W3CDTF">2016-09-14T12:28:01Z</dcterms:modified>
  <dc:title xmlns:dc="http://purl.org/dc/elements/1.1/">Untitled</dc:title>
  <dc:description xmlns:dc="http://purl.org/dc/elements/1.1/"/>
  <dc:subject xmlns:dc="http://purl.org/dc/elements/1.1/"/>
  <cp:keywords/>
  <cp:category/>
</cp:coreProperties>
</file>